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vestnet, Inc.</t>
        </is>
      </c>
    </row>
    <row r="8">
      <c r="A8" s="4" t="inlineStr">
        <is>
          <t>Entity Central Index Key</t>
        </is>
      </c>
      <c r="B8" s="4" t="inlineStr">
        <is>
          <t>00013376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2022 Pay Versus Performance Table and Supporting Narrative
As required by Section 953(a) of the Dodd-Frank Wall Street Reform and Consumer Protection Act and Item 402(v) of Regulation S-K, we are providing the following information regarding the relationship between compensation actually paid to our named executive officers and the Company’s financial performance.
Required Tabular Disclosure of Compensation Actually Paid Versus Performance The table below reflects information on compensation both as reported in the Summary Compensation Table (“Summary Compensation Table Total Pay”) and as “compensation actually paid” ​(or “CAP”) for the applicable fiscal year for our principal executive officer (“PEO”) and for all of our other named executive officers (“Non-PEO NEOs”) (as an average for such year for the Non-PEO NEOs), accompanied by total shareholder return (TSR), GAAP net income (loss) and Adjusted Revenue (the Company-selected measure). While we use numerous financial and non-financial performance measures to evaluate performance and determine compensation under our compensation programs, Adjusted Revenue, a relevant measure in our NEO short- and long-term incentive plans, is the financial performance measure that, in our assessment, represents the most important performance measure (that is not otherwise required to be disclosed in the below table) used to link compensation actually paid to NEOs to performance during the 2022 fiscal year.
Tabular Disclosure of Compensation Actually Paid versus Performance ​ Year ​ ​ Summary (1)(2) $ ​ ​ Compensation (1)(3) $ ​ ​ Average (1)(2) $ ​ ​ Average (1)(3) $ ​ ​ Value of ​ ​ GAAP (5) $ ​ ​ Adjusted (6) $ ​ ​ Total (4) $ ​ ​ Peer (4) $ ​ ​ 2022 ​ ​ ​ ​ 6,921,191 ​ ​ ​ ​ ​ 3,353,087 ​ ​ ​ ​ ​ 3,207,439 ​ ​ ​ ​ ​ 1,736,736 ​ ​ ​ ​ ​ 88.61 ​ ​ ​ ​ ​ 116.13 ​ ​ ​ ​ ​ (80,939 ) ​ ​ ​ ​ ​ 1,240,000 ​ ​ ​ 2021 ​ ​ ​ ​ 6,172,629 ​ ​ ​ ​ ​ 6,883,899 ​ ​ ​ ​ ​ 2,545,188 ​ ​ ​ ​ ​ 2,943,664 ​ ​ ​ ​ ​ 113.95 ​ ​ ​ ​ ​ 181.00 ​ ​ ​ ​ ​ 13,296 ​ ​ ​ ​ ​ 1,186,801 ​ ​ ​ 2020 ​ ​ ​ ​ 6,253,999 ​ ​ ​ ​ ​ 6,617,417 ​ ​ ​ ​ ​ 2,221,741 ​ ​ ​ ​ ​ 2,545,525 ​ ​ ​ ​ ​ 118.18 ​ ​ ​ ​ ​ 144.01 ​ ​ ​ ​ ​ (3,110 ) ​ ​ ​ ​ ​ 998,922 ​ ​ ​ (1)
NEOs included in these columns reflect the following: ​ ​ Year ​ ​ PEO ​ ​ Non-PEO NEOs ​ ​ 2022 ​ ​ William Crager ​ ​ Peter D’Arrigo, Shelly O’Brien and Stuart DePina ​ ​ 2021 ​ ​ William Crager ​ ​ Peter D’Arrigo, Shelly O’Brien and Stuart DePina ​ ​ 2020 ​ ​ William Crager ​ ​ Peter D’Arrigo, Shelly O’Brien, Stuart DePina and Joshua Mayer ​ ​
(2)
Amounts reflect Summary Compensation Table Total for our NEOs for each corresponding year. ​ (3)
The following table details the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NEO Average ​ ​ ​ ​ ​ 2022 ​ ​ 2021 ​ ​ 2020 ​ ​ 2022 ​ ​ 2021 ​ ​ 2020 ​ ​ Summary Compensation Table Total ​ ​ ​ ​ 6,921,191 ​ ​ ​ ​ ​ 6,172,629 ​ ​ ​ ​ ​ 6,253,999 ​ ​ ​ ​ ​ 3,207,439 ​ ​ ​ ​ ​ 2,545,188 ​ ​ ​ ​ ​ 2,221,741 ​ ​ ​ Less: Reported Fair Value of Equity Awards (a) ​ ​ ​ ​ 5,751,055 ​ ​ ​ ​ ​ 4,769,575 ​ ​ ​ ​ ​ 4,988,552 ​ ​ ​ ​ ​ 1,769,780 ​ ​ ​ ​ ​ 1,610,216 ​ ​ ​ ​ ​ 1,397,136 ​ ​ ​ Add: Year-End Fair Value of Equity Awards Granted in the Year ﻿(b) ​ ​ ​ ​ 4,687,045 ​ ​ ​ ​ ​ 5,897,808 ​ ​ ​ ​ ​ 4,728,833 ​ ​ ​ ​ ​ 1,442,351 ​ ​ ​ ​ ​ 1,969,550 ​ ​ ​ ​ ​ 1,345,739 ​ ​ ​ Add: Change in Fair Value of Equity Awards Granted in Prior Years that Vested in the Year ﻿(b) ​ ​ ​ ​ (638,353 ) ​ ​ ​ ​ ​ (465,911 ) ​ ​ ​ ​ ​ 92,881 ​ ​ ​ ​ ​ (573,204 ) ​ ​ ​ ​ ​ (203,865 ) ​ ​ ​ ​ ​ 61,005 ​ ​ ​ Add: Change in Fair Value of Outstanding and Unvested Equity Awards ﻿(b) ​ ​ ​ ​ (1,865,741 ) ​ ​ ​ ​ ​ 48,948 ​ ​ ​ ​ ​ 530,256 ​ ​ ​ ​ ​ (570,070 ) ​ ​ ​ ​ ​ 243,007 ​ ​ ​ ​ ​ 314,176 ​ ​ ​ Compensation Actually Paid ​ ​ ​ ​ 3,353,087 ​ ​ ​ ​ ​ 6,883,899 ​ ​ ​ ​ ​ 6,617,417 ​ ​ ​ ​ ​ 1,736,736 ​ ​ ​ ​ ​ 2,943,664 ​ ​ ​ ​ ​ 2,545,525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options, fair values were estimated using the Black-Scholes formula. The range of estimates used in the option fair value calculations are as follows: for 2020, expected life between 3.34 years- 3.58 years, volatility between 30.18%-35.59%, dividend yield of 0%, and risk-free interest rate between 0.32%-1.63%. For PSUs subject to performance vesting conditions related to Relative TSR, fair values were estimated using a Monte Carlo simulation model. The range of estimates used in the fair value calculations are as follows: (i) for 2022, remaining performance period between 1.00 years - 2.00 years, volatility between 36.47%-37.03%, dividend yield of 0%, and risk-free interest rate between 4.31%-4.62%; (ii) for 2021, remaining performance period between 1.00 years - 2.00 years, volatility between 36.04%-45.61%, dividend yield of 0%, and risk-free interest rate between 0.39%-0.73% and (iii) for 2020, remaining performance period between 1.00 years - 2.00 years, volatility between 42.40%-53.57%, dividend yield of 0%, and risk-free interest rate between 0.10%-0.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4)
The amounts reflect the cumulative total shareholder return of our common stock (column (f)) and the S&amp;P North American Technology ​
Sector Index (column (g)) at the end of each fiscal year. In each case, assume an initial investment of $100 on December 31, 2019, and reinvestment of dividends, if any.
(5)
Attributable to Envestnet, Inc., the dollar amounts reported represent the net income reflected in the Company’s audited financial statements for the applicable year. ​ (6)
For details of the reconciliation showing how adjusted values (including Adjusted Revenue values) are calculated from our audited financial statements, see Appendix A . </t>
        </is>
      </c>
      <c r="C4" s="4" t="inlineStr">
        <is>
          <t xml:space="preserve"> </t>
        </is>
      </c>
      <c r="D4" s="4" t="inlineStr">
        <is>
          <t xml:space="preserve"> </t>
        </is>
      </c>
    </row>
    <row r="5">
      <c r="A5" s="4" t="inlineStr">
        <is>
          <t>Company Selected Measure Name</t>
        </is>
      </c>
      <c r="B5" s="4" t="inlineStr">
        <is>
          <t>Adjusted  Revenue</t>
        </is>
      </c>
      <c r="C5" s="4" t="inlineStr">
        <is>
          <t xml:space="preserve"> </t>
        </is>
      </c>
      <c r="D5" s="4" t="inlineStr">
        <is>
          <t xml:space="preserve"> </t>
        </is>
      </c>
    </row>
    <row r="6">
      <c r="A6" s="4" t="inlineStr">
        <is>
          <t>Named Executive Officers, Footnote [Text Block]</t>
        </is>
      </c>
      <c r="B6" s="4" t="inlineStr">
        <is>
          <t xml:space="preserve"> (1)
NEOs included in these columns reflect the following: ​ ​ Year ​ ​ PEO ​ ​ Non-PEO NEOs ​ ​ 2022 ​ ​ William Crager ​ ​ Peter D’Arrigo, Shelly O’Brien and Stuart DePina ​ ​ 2021 ​ ​ William Crager ​ ​ Peter D’Arrigo, Shelly O’Brien and Stuart DePina ​ ​ 2020 ​ ​ William Crager ​ ​ Peter D’Arrigo, Shelly O’Brien, Stuart DePina and Joshua Mayer ​</t>
        </is>
      </c>
      <c r="C6" s="4" t="inlineStr">
        <is>
          <t xml:space="preserve"> </t>
        </is>
      </c>
      <c r="D6" s="4" t="inlineStr">
        <is>
          <t xml:space="preserve"> </t>
        </is>
      </c>
    </row>
    <row r="7">
      <c r="A7" s="4" t="inlineStr">
        <is>
          <t>Peer Group Issuers, Footnote [Text Block]</t>
        </is>
      </c>
      <c r="B7" s="4" t="inlineStr">
        <is>
          <t xml:space="preserve"> </t>
        </is>
      </c>
      <c r="C7" s="4" t="inlineStr">
        <is>
          <t xml:space="preserve"> </t>
        </is>
      </c>
      <c r="D7" s="4" t="inlineStr">
        <is>
          <t xml:space="preserve"> The table below reflects information on compensation both as reported in the Summary Compensation Table (“Summary Compensation Table Total Pay”) and as “compensation actually paid” ​(or “CAP”) for the applicable fiscal year for our principal executive officer (“PEO”) and for all of our other named executive officers (“Non-PEO NEOs”) (as an average for such year for the Non-PEO NEOs), accompanied by total shareholder return (TSR), GAAP net income (loss) and Adjusted Revenue (the Company-selected measure). While we use numerous financial and non-financial performance measures to evaluate performance and determine compensation under our compensation programs, Adjusted Revenue, a relevant measure in our NEO short- and long-term incentive plans, is the financial performance measure that, in our assessment, represents the most important performance measure (that is not otherwise required to be disclosed in the below table) used to link compensation actually paid to NEOs to performance during the 2022 fiscal year.
Tabular Disclosure of Compensation Actually Paid versus Performance ​ Year ​ ​ Summary (1)(2) $ ​ ​ Compensation (1)(3) $ ​ ​ Average (1)(2) $ ​ ​ Average (1)(3) $ ​ ​ Value of ​ ​ GAAP (5) $ ​ ​ Adjusted (6) $ ​ ​ Total (4) $ ​ ​ Peer (4) $ ​ ​ 2022 ​ ​ ​ ​ 6,921,191 ​ ​ ​ ​ ​ 3,353,087 ​ ​ ​ ​ ​ 3,207,439 ​ ​ ​ ​ ​ 1,736,736 ​ ​ ​ ​ ​ 88.61 ​ ​ ​ ​ ​ 116.13 ​ ​ ​ ​ ​ (80,939 ) ​ ​ ​ ​ ​ 1,240,000 ​ ​ ​ 2021 ​ ​ ​ ​ 6,172,629 ​ ​ ​ ​ ​ 6,883,899 ​ ​ ​ ​ ​ 2,545,188 ​ ​ ​ ​ ​ 2,943,664 ​ ​ ​ ​ ​ 113.95 ​ ​ ​ ​ ​ 181.00 ​ ​ ​ ​ ​ 13,296 ​ ​ ​ ​ ​ 1,186,801 ​ ​ ​ 2020 ​ ​ ​ ​ 6,253,999 ​ ​ ​ ​ ​ 6,617,417 ​ ​ ​ ​ ​ 2,221,741 ​ ​ ​ ​ ​ 2,545,525 ​ ​ ​ ​ ​ 118.18 ​ ​ ​ ​ ​ 144.01 ​ ​ ​ ​ ​ (3,110 ) ​ ​ ​ ​ ​ 998,922 ​ ​ ​ (1)
NEOs included in these columns reflect the following: ​ ​ Year ​ ​ PEO ​ ​ Non-PEO NEOs ​ ​ 2022 ​ ​ William Crager ​ ​ Peter D’Arrigo, Shelly O’Brien and Stuart DePina ​ ​ 2021 ​ ​ William Crager ​ ​ Peter D’Arrigo, Shelly O’Brien and Stuart DePina ​ ​ 2020 ​ ​ William Crager ​ ​ Peter D’Arrigo, Shelly O’Brien, Stuart DePina and Joshua Mayer ​ ​
(2)
Amounts reflect Summary Compensation Table Total for our NEOs for each corresponding year. ​ (3)
The following table details the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NEO Average ​ ​ ​ ​ ​ 2022 ​ ​ 2021 ​ ​ 2020 ​ ​ 2022 ​ ​ 2021 ​ ​ 2020 ​ ​ Summary Compensation Table Total ​ ​ ​ ​ 6,921,191 ​ ​ ​ ​ ​ 6,172,629 ​ ​ ​ ​ ​ 6,253,999 ​ ​ ​ ​ ​ 3,207,439 ​ ​ ​ ​ ​ 2,545,188 ​ ​ ​ ​ ​ 2,221,741 ​ ​ ​ Less: Reported Fair Value of Equity Awards (a) ​ ​ ​ ​ 5,751,055 ​ ​ ​ ​ ​ 4,769,575 ​ ​ ​ ​ ​ 4,988,552 ​ ​ ​ ​ ​ 1,769,780 ​ ​ ​ ​ ​ 1,610,216 ​ ​ ​ ​ ​ 1,397,136 ​ ​ ​ Add: Year-End Fair Value of Equity Awards Granted in the Year ﻿(b) ​ ​ ​ ​ 4,687,045 ​ ​ ​ ​ ​ 5,897,808 ​ ​ ​ ​ ​ 4,728,833 ​ ​ ​ ​ ​ 1,442,351 ​ ​ ​ ​ ​ 1,969,550 ​ ​ ​ ​ ​ 1,345,739 ​ ​ ​ Add: Change in Fair Value of Equity Awards Granted in Prior Years that Vested in the Year ﻿(b) ​ ​ ​ ​ (638,353 ) ​ ​ ​ ​ ​ (465,911 ) ​ ​ ​ ​ ​ 92,881 ​ ​ ​ ​ ​ (573,204 ) ​ ​ ​ ​ ​ (203,865 ) ​ ​ ​ ​ ​ 61,005 ​ ​ ​ Add: Change in Fair Value of Outstanding and Unvested Equity Awards ﻿(b) ​ ​ ​ ​ (1,865,741 ) ​ ​ ​ ​ ​ 48,948 ​ ​ ​ ​ ​ 530,256 ​ ​ ​ ​ ​ (570,070 ) ​ ​ ​ ​ ​ 243,007 ​ ​ ​ ​ ​ 314,176 ​ ​ ​ Compensation Actually Paid ​ ​ ​ ​ 3,353,087 ​ ​ ​ ​ ​ 6,883,899 ​ ​ ​ ​ ​ 6,617,417 ​ ​ ​ ​ ​ 1,736,736 ​ ​ ​ ​ ​ 2,943,664 ​ ​ ​ ​ ​ 2,545,525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options, fair values were estimated using the Black-Scholes formula. The range of estimates used in the option fair value calculations are as follows: for 2020, expected life between 3.34 years- 3.58 years, volatility between 30.18%-35.59%, dividend yield of 0%, and risk-free interest rate between 0.32%-1.63%. For PSUs subject to performance vesting conditions related to Relative TSR, fair values were estimated using a Monte Carlo simulation model. The range of estimates used in the fair value calculations are as follows: (i) for 2022, remaining performance period between 1.00 years - 2.00 years, volatility between 36.47%-37.03%, dividend yield of 0%, and risk-free interest rate between 4.31%-4.62%; (ii) for 2021, remaining performance period between 1.00 years - 2.00 years, volatility between 36.04%-45.61%, dividend yield of 0%, and risk-free interest rate between 0.39%-0.73% and (iii) for 2020, remaining performance period between 1.00 years - 2.00 years, volatility between 42.40%-53.57%, dividend yield of 0%, and risk-free interest rate between 0.10%-0.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4)
The amounts reflect the cumulative total shareholder return of our common stock (column (f)) and the S&amp;P North American Technology ​
Sector Index (column (g)) at the end of each fiscal year. In each case, assume an initial investment of $100 on December 31, 2019, and reinvestment of dividends, if any. </t>
        </is>
      </c>
    </row>
    <row r="8">
      <c r="A8" s="4" t="inlineStr">
        <is>
          <t>PEO Total Compensation Amount</t>
        </is>
      </c>
      <c r="B8" s="5" t="n">
        <v>6921191</v>
      </c>
      <c r="C8" s="5" t="n">
        <v>6172629</v>
      </c>
      <c r="D8" s="5" t="n">
        <v>6253999</v>
      </c>
    </row>
    <row r="9">
      <c r="A9" s="4" t="inlineStr">
        <is>
          <t>PEO Actually Paid Compensation Amount</t>
        </is>
      </c>
      <c r="B9" s="5" t="n">
        <v>3353087</v>
      </c>
      <c r="C9" s="6" t="n">
        <v>6883899</v>
      </c>
      <c r="D9" s="6" t="n">
        <v>6617417</v>
      </c>
    </row>
    <row r="10">
      <c r="A10" s="4" t="inlineStr">
        <is>
          <t>Adjustment To PEO Compensation, Footnote [Text Block]</t>
        </is>
      </c>
      <c r="B10" s="4" t="inlineStr">
        <is>
          <t xml:space="preserve"> (3)
The following table details the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NEO Average ​ ​ ​ ​ ​ 2022 ​ ​ 2021 ​ ​ 2020 ​ ​ 2022 ​ ​ 2021 ​ ​ 2020 ​ ​ Summary Compensation Table Total ​ ​ ​ ​ 6,921,191 ​ ​ ​ ​ ​ 6,172,629 ​ ​ ​ ​ ​ 6,253,999 ​ ​ ​ ​ ​ 3,207,439 ​ ​ ​ ​ ​ 2,545,188 ​ ​ ​ ​ ​ 2,221,741 ​ ​ ​ Less: Reported Fair Value of Equity Awards (a) ​ ​ ​ ​ 5,751,055 ​ ​ ​ ​ ​ 4,769,575 ​ ​ ​ ​ ​ 4,988,552 ​ ​ ​ ​ ​ 1,769,780 ​ ​ ​ ​ ​ 1,610,216 ​ ​ ​ ​ ​ 1,397,136 ​ ​ ​ Add: Year-End Fair Value of Equity Awards Granted in the Year ﻿(b) ​ ​ ​ ​ 4,687,045 ​ ​ ​ ​ ​ 5,897,808 ​ ​ ​ ​ ​ 4,728,833 ​ ​ ​ ​ ​ 1,442,351 ​ ​ ​ ​ ​ 1,969,550 ​ ​ ​ ​ ​ 1,345,739 ​ ​ ​ Add: Change in Fair Value of Equity Awards Granted in Prior Years that Vested in the Year ﻿(b) ​ ​ ​ ​ (638,353 ) ​ ​ ​ ​ ​ (465,911 ) ​ ​ ​ ​ ​ 92,881 ​ ​ ​ ​ ​ (573,204 ) ​ ​ ​ ​ ​ (203,865 ) ​ ​ ​ ​ ​ 61,005 ​ ​ ​ Add: Change in Fair Value of Outstanding and Unvested Equity Awards ﻿(b) ​ ​ ​ ​ (1,865,741 ) ​ ​ ​ ​ ​ 48,948 ​ ​ ​ ​ ​ 530,256 ​ ​ ​ ​ ​ (570,070 ) ​ ​ ​ ​ ​ 243,007 ​ ​ ​ ​ ​ 314,176 ​ ​ ​ Compensation Actually Paid ​ ​ ​ ​ 3,353,087 ​ ​ ​ ​ ​ 6,883,899 ​ ​ ​ ​ ​ 6,617,417 ​ ​ ​ ​ ​ 1,736,736 ​ ​ ​ ​ ​ 2,943,664 ​ ​ ​ ​ ​ 2,545,525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options, fair values were estimated using the Black-Scholes formula. The range of estimates used in the option fair value calculations are as follows: for 2020, expected life between 3.34 years- 3.58 years, volatility between 30.18%-35.59%, dividend yield of 0%, and risk-free interest rate between 0.32%-1.63%. For PSUs subject to performance vesting conditions related to Relative TSR, fair values were estimated using a Monte Carlo simulation model. The range of estimates used in the fair value calculations are as follows: (i) for 2022, remaining performance period between 1.00 years - 2.00 years, volatility between 36.47%-37.03%, dividend yield of 0%, and risk-free interest rate between 4.31%-4.62%; (ii) for 2021, remaining performance period between 1.00 years - 2.00 years, volatility between 36.04%-45.61%, dividend yield of 0%, and risk-free interest rate between 0.39%-0.73% and (iii) for 2020, remaining performance period between 1.00 years - 2.00 years, volatility between 42.40%-53.57%, dividend yield of 0%, and risk-free interest rate between 0.10%-0.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t>
        </is>
      </c>
      <c r="C10" s="4" t="inlineStr">
        <is>
          <t xml:space="preserve"> </t>
        </is>
      </c>
      <c r="D10" s="4" t="inlineStr">
        <is>
          <t xml:space="preserve"> </t>
        </is>
      </c>
    </row>
    <row r="11">
      <c r="A11" s="4" t="inlineStr">
        <is>
          <t>Non-PEO NEO Average Total Compensation Amount</t>
        </is>
      </c>
      <c r="B11" s="5" t="n">
        <v>3207439</v>
      </c>
      <c r="C11" s="6" t="n">
        <v>2545188</v>
      </c>
      <c r="D11" s="6" t="n">
        <v>2221741</v>
      </c>
    </row>
    <row r="12">
      <c r="A12" s="4" t="inlineStr">
        <is>
          <t>Non-PEO NEO Average Compensation Actually Paid Amount</t>
        </is>
      </c>
      <c r="B12" s="5" t="n">
        <v>1736736</v>
      </c>
      <c r="C12" s="6" t="n">
        <v>2943664</v>
      </c>
      <c r="D12" s="6" t="n">
        <v>2545525</v>
      </c>
    </row>
    <row r="13">
      <c r="A13" s="4" t="inlineStr">
        <is>
          <t>Adjustment to Non-PEO NEO Compensation Footnote [Text Block]</t>
        </is>
      </c>
      <c r="B13" s="4" t="inlineStr">
        <is>
          <t xml:space="preserve"> (3)
The following table details the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NEO Average ​ ​ ​ ​ ​ 2022 ​ ​ 2021 ​ ​ 2020 ​ ​ 2022 ​ ​ 2021 ​ ​ 2020 ​ ​ Summary Compensation Table Total ​ ​ ​ ​ 6,921,191 ​ ​ ​ ​ ​ 6,172,629 ​ ​ ​ ​ ​ 6,253,999 ​ ​ ​ ​ ​ 3,207,439 ​ ​ ​ ​ ​ 2,545,188 ​ ​ ​ ​ ​ 2,221,741 ​ ​ ​ Less: Reported Fair Value of Equity Awards (a) ​ ​ ​ ​ 5,751,055 ​ ​ ​ ​ ​ 4,769,575 ​ ​ ​ ​ ​ 4,988,552 ​ ​ ​ ​ ​ 1,769,780 ​ ​ ​ ​ ​ 1,610,216 ​ ​ ​ ​ ​ 1,397,136 ​ ​ ​ Add: Year-End Fair Value of Equity Awards Granted in the Year ﻿(b) ​ ​ ​ ​ 4,687,045 ​ ​ ​ ​ ​ 5,897,808 ​ ​ ​ ​ ​ 4,728,833 ​ ​ ​ ​ ​ 1,442,351 ​ ​ ​ ​ ​ 1,969,550 ​ ​ ​ ​ ​ 1,345,739 ​ ​ ​ Add: Change in Fair Value of Equity Awards Granted in Prior Years that Vested in the Year ﻿(b) ​ ​ ​ ​ (638,353 ) ​ ​ ​ ​ ​ (465,911 ) ​ ​ ​ ​ ​ 92,881 ​ ​ ​ ​ ​ (573,204 ) ​ ​ ​ ​ ​ (203,865 ) ​ ​ ​ ​ ​ 61,005 ​ ​ ​ Add: Change in Fair Value of Outstanding and Unvested Equity Awards ﻿(b) ​ ​ ​ ​ (1,865,741 ) ​ ​ ​ ​ ​ 48,948 ​ ​ ​ ​ ​ 530,256 ​ ​ ​ ​ ​ (570,070 ) ​ ​ ​ ​ ​ 243,007 ​ ​ ​ ​ ​ 314,176 ​ ​ ​ Compensation Actually Paid ​ ​ ​ ​ 3,353,087 ​ ​ ​ ​ ​ 6,883,899 ​ ​ ​ ​ ​ 6,617,417 ​ ​ ​ ​ ​ 1,736,736 ​ ​ ​ ​ ​ 2,943,664 ​ ​ ​ ​ ​ 2,545,525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options, fair values were estimated using the Black-Scholes formula. The range of estimates used in the option fair value calculations are as follows: for 2020, expected life between 3.34 years- 3.58 years, volatility between 30.18%-35.59%, dividend yield of 0%, and risk-free interest rate between 0.32%-1.63%. For PSUs subject to performance vesting conditions related to Relative TSR, fair values were estimated using a Monte Carlo simulation model. The range of estimates used in the fair value calculations are as follows: (i) for 2022, remaining performance period between 1.00 years - 2.00 years, volatility between 36.47%-37.03%, dividend yield of 0%, and risk-free interest rate between 4.31%-4.62%; (ii) for 2021, remaining performance period between 1.00 years - 2.00 years, volatility between 36.04%-45.61%, dividend yield of 0%, and risk-free interest rate between 0.39%-0.73% and (iii) for 2020, remaining performance period between 1.00 years - 2.00 years, volatility between 42.40%-53.57%, dividend yield of 0%, and risk-free interest rate between 0.10%-0.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Required Tabular Disclosure of the Most Important Measures Linking Compensation Actually Paid in 2022 to Company Performance
The following non-ranked list shows the financial performance measures we view as the most important to link executive compensation actually paid during the most recent fiscal year to our performance during that same period. For further information regarding these financial performance measures and their function in our executive compensation program, please see “—Compensation Discussion and Analysis” beginning on page 30 ​ 2022 Most Important Measures (Unranked) ​ ​ Adjusted Revenue ​ ​ Relative TSR ​ ​ Adjusted EBITDA ​ ​ Adjusted EPS ​</t>
        </is>
      </c>
      <c r="C17" s="4" t="inlineStr">
        <is>
          <t xml:space="preserve"> </t>
        </is>
      </c>
      <c r="D17" s="4" t="inlineStr">
        <is>
          <t xml:space="preserve"> </t>
        </is>
      </c>
    </row>
    <row r="18">
      <c r="A18" s="4" t="inlineStr">
        <is>
          <t>Total Shareholder Return Amount</t>
        </is>
      </c>
      <c r="B18" s="7" t="n">
        <v>88.61</v>
      </c>
      <c r="C18" s="8" t="n">
        <v>113.95</v>
      </c>
      <c r="D18" s="8" t="n">
        <v>118.18</v>
      </c>
    </row>
    <row r="19">
      <c r="A19" s="4" t="inlineStr">
        <is>
          <t>Peer Group Total Shareholder Return Amount</t>
        </is>
      </c>
      <c r="B19" s="8" t="n">
        <v>116.13</v>
      </c>
      <c r="C19" s="6" t="n">
        <v>181</v>
      </c>
      <c r="D19" s="8" t="n">
        <v>144.01</v>
      </c>
    </row>
    <row r="20">
      <c r="A20" s="4" t="inlineStr">
        <is>
          <t>Net Income (Loss)</t>
        </is>
      </c>
      <c r="B20" s="5" t="n">
        <v>-80939000</v>
      </c>
      <c r="C20" s="5" t="n">
        <v>13296000</v>
      </c>
      <c r="D20" s="5" t="n">
        <v>-3110000</v>
      </c>
    </row>
    <row r="21">
      <c r="A21" s="4" t="inlineStr">
        <is>
          <t>Company Selected Measure Amount</t>
        </is>
      </c>
      <c r="B21" s="6" t="n">
        <v>1240000000</v>
      </c>
      <c r="C21" s="6" t="n">
        <v>1186801000</v>
      </c>
      <c r="D21" s="6" t="n">
        <v>998922000</v>
      </c>
    </row>
    <row r="22">
      <c r="A22" s="4" t="inlineStr">
        <is>
          <t>PEO Name</t>
        </is>
      </c>
      <c r="B22" s="4" t="inlineStr">
        <is>
          <t>William Crag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Revenue</t>
        </is>
      </c>
      <c r="C25" s="4" t="inlineStr">
        <is>
          <t xml:space="preserve"> </t>
        </is>
      </c>
      <c r="D25" s="4" t="inlineStr">
        <is>
          <t xml:space="preserve"> </t>
        </is>
      </c>
    </row>
    <row r="26">
      <c r="A26" s="4" t="inlineStr">
        <is>
          <t>Non-GAAP Measure Description [Text Block]</t>
        </is>
      </c>
      <c r="B26" s="4" t="inlineStr">
        <is>
          <t xml:space="preserve"> </t>
        </is>
      </c>
      <c r="C26" s="4" t="inlineStr">
        <is>
          <t xml:space="preserve"> </t>
        </is>
      </c>
      <c r="D26" s="4" t="inlineStr">
        <is>
          <t xml:space="preserve"> (6)
For details of the reconciliation showing how adjusted values (including Adjusted Revenue values) are calculated from our audited financial statements, see Appendix A .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PS</t>
        </is>
      </c>
      <c r="C35" s="4" t="inlineStr">
        <is>
          <t xml:space="preserve"> </t>
        </is>
      </c>
      <c r="D35" s="4" t="inlineStr">
        <is>
          <t xml:space="preserve"> </t>
        </is>
      </c>
    </row>
    <row r="36">
      <c r="A36" s="4" t="inlineStr">
        <is>
          <t>Change in Fair Value For Option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Share-Based Compensation Arrangement by Share-Based Payment Award, Fair Value Assumptions, Expected Term, Minimum</t>
        </is>
      </c>
      <c r="B38" s="4" t="inlineStr">
        <is>
          <t xml:space="preserve"> </t>
        </is>
      </c>
      <c r="C38" s="4" t="inlineStr">
        <is>
          <t xml:space="preserve"> </t>
        </is>
      </c>
      <c r="D38" s="4" t="inlineStr">
        <is>
          <t>3 years 4 months 2 days</t>
        </is>
      </c>
    </row>
    <row r="39">
      <c r="A39" s="4" t="inlineStr">
        <is>
          <t>Share-Based Compensation Arrangement by Share-Based Payment Award, Fair Value Assumptions, Expected Term, Maximum</t>
        </is>
      </c>
      <c r="B39" s="4" t="inlineStr">
        <is>
          <t xml:space="preserve"> </t>
        </is>
      </c>
      <c r="C39" s="4" t="inlineStr">
        <is>
          <t xml:space="preserve"> </t>
        </is>
      </c>
      <c r="D39" s="4" t="inlineStr">
        <is>
          <t>3 years 6 months 29 days</t>
        </is>
      </c>
    </row>
    <row r="40">
      <c r="A40" s="4" t="inlineStr">
        <is>
          <t>Share-Based Compensation Arrangement by Share-Based Payment Award, Fair Value Assumptions, Expected Volatility Rate, Minimum</t>
        </is>
      </c>
      <c r="B40" s="4" t="inlineStr">
        <is>
          <t xml:space="preserve"> </t>
        </is>
      </c>
      <c r="C40" s="4" t="inlineStr">
        <is>
          <t xml:space="preserve"> </t>
        </is>
      </c>
      <c r="D40" s="9" t="n">
        <v>0.3018</v>
      </c>
    </row>
    <row r="41">
      <c r="A41" s="4" t="inlineStr">
        <is>
          <t>Share-Based Compensation Arrangement by Share-Based Payment Award, Fair Value Assumptions, Expected Volatility Rate, Maximum</t>
        </is>
      </c>
      <c r="B41" s="4" t="inlineStr">
        <is>
          <t xml:space="preserve"> </t>
        </is>
      </c>
      <c r="C41" s="4" t="inlineStr">
        <is>
          <t xml:space="preserve"> </t>
        </is>
      </c>
      <c r="D41" s="9" t="n">
        <v>0.3559</v>
      </c>
    </row>
    <row r="42">
      <c r="A42" s="4" t="inlineStr">
        <is>
          <t>Share-Based Compensation Arrangement by Share-Based Payment Award, Fair Value Assumptions, Expected Dividend Rate</t>
        </is>
      </c>
      <c r="B42" s="4" t="inlineStr">
        <is>
          <t xml:space="preserve"> </t>
        </is>
      </c>
      <c r="C42" s="4" t="inlineStr">
        <is>
          <t xml:space="preserve"> </t>
        </is>
      </c>
      <c r="D42" s="10" t="n">
        <v>0</v>
      </c>
    </row>
    <row r="43">
      <c r="A43" s="4" t="inlineStr">
        <is>
          <t>Share-Based Compensation Arrangement by Share-Based Payment Award, Fair Value Assumptions, Risk Free Interest Rate, Minimum</t>
        </is>
      </c>
      <c r="B43" s="4" t="inlineStr">
        <is>
          <t xml:space="preserve"> </t>
        </is>
      </c>
      <c r="C43" s="4" t="inlineStr">
        <is>
          <t xml:space="preserve"> </t>
        </is>
      </c>
      <c r="D43" s="9" t="n">
        <v>0.0032</v>
      </c>
    </row>
    <row r="44">
      <c r="A44" s="4" t="inlineStr">
        <is>
          <t>Share-Based Compensation Arrangement by Share-Based Payment Award, Fair Value Assumptions, Risk Free Interest Rate, Maximum</t>
        </is>
      </c>
      <c r="B44" s="4" t="inlineStr">
        <is>
          <t xml:space="preserve"> </t>
        </is>
      </c>
      <c r="C44" s="4" t="inlineStr">
        <is>
          <t xml:space="preserve"> </t>
        </is>
      </c>
      <c r="D44" s="9" t="n">
        <v>0.0163</v>
      </c>
    </row>
    <row r="45">
      <c r="A45" s="4" t="inlineStr">
        <is>
          <t>Change in Fair Value For PSUs subject to performance vesting conditions related to relative TS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Share-Based Compensation Arrangement by Share-Based Payment Award, Fair Value Assumptions, Expected Term, Minimum</t>
        </is>
      </c>
      <c r="B47" s="4" t="inlineStr">
        <is>
          <t>1 year</t>
        </is>
      </c>
      <c r="C47" s="4" t="inlineStr">
        <is>
          <t>1 year</t>
        </is>
      </c>
      <c r="D47" s="4" t="inlineStr">
        <is>
          <t>1 year</t>
        </is>
      </c>
    </row>
    <row r="48">
      <c r="A48" s="4" t="inlineStr">
        <is>
          <t>Share-Based Compensation Arrangement by Share-Based Payment Award, Fair Value Assumptions, Expected Term, Maximum</t>
        </is>
      </c>
      <c r="B48" s="4" t="inlineStr">
        <is>
          <t>2 years</t>
        </is>
      </c>
      <c r="C48" s="4" t="inlineStr">
        <is>
          <t>2 years</t>
        </is>
      </c>
      <c r="D48" s="4" t="inlineStr">
        <is>
          <t>2 years</t>
        </is>
      </c>
    </row>
    <row r="49">
      <c r="A49" s="4" t="inlineStr">
        <is>
          <t>Share-Based Compensation Arrangement by Share-Based Payment Award, Fair Value Assumptions, Expected Volatility Rate, Minimum</t>
        </is>
      </c>
      <c r="B49" s="9" t="n">
        <v>0.3647</v>
      </c>
      <c r="C49" s="9" t="n">
        <v>0.3604</v>
      </c>
      <c r="D49" s="9" t="n">
        <v>0.424</v>
      </c>
    </row>
    <row r="50">
      <c r="A50" s="4" t="inlineStr">
        <is>
          <t>Share-Based Compensation Arrangement by Share-Based Payment Award, Fair Value Assumptions, Expected Volatility Rate, Maximum</t>
        </is>
      </c>
      <c r="B50" s="9" t="n">
        <v>0.3703</v>
      </c>
      <c r="C50" s="9" t="n">
        <v>0.4561</v>
      </c>
      <c r="D50" s="9" t="n">
        <v>0.5357</v>
      </c>
    </row>
    <row r="51">
      <c r="A51" s="4" t="inlineStr">
        <is>
          <t>Share-Based Compensation Arrangement by Share-Based Payment Award, Fair Value Assumptions, Expected Dividend Rate</t>
        </is>
      </c>
      <c r="B51" s="10" t="n">
        <v>0</v>
      </c>
      <c r="C51" s="10" t="n">
        <v>0</v>
      </c>
      <c r="D51" s="10" t="n">
        <v>0</v>
      </c>
    </row>
    <row r="52">
      <c r="A52" s="4" t="inlineStr">
        <is>
          <t>Share-Based Compensation Arrangement by Share-Based Payment Award, Fair Value Assumptions, Risk Free Interest Rate, Minimum</t>
        </is>
      </c>
      <c r="B52" s="9" t="n">
        <v>0.0431</v>
      </c>
      <c r="C52" s="9" t="n">
        <v>0.0039</v>
      </c>
      <c r="D52" s="9" t="n">
        <v>0.001</v>
      </c>
    </row>
    <row r="53">
      <c r="A53" s="4" t="inlineStr">
        <is>
          <t>Share-Based Compensation Arrangement by Share-Based Payment Award, Fair Value Assumptions, Risk Free Interest Rate, Maximum</t>
        </is>
      </c>
      <c r="B53" s="9" t="n">
        <v>0.0462</v>
      </c>
      <c r="C53" s="9" t="n">
        <v>0.0073</v>
      </c>
      <c r="D53" s="9" t="n">
        <v>0.0013</v>
      </c>
    </row>
    <row r="54">
      <c r="A54" s="4" t="inlineStr">
        <is>
          <t>William Crager [Member] | Reported Fair Value of Equity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5751055</v>
      </c>
      <c r="C56" s="5" t="n">
        <v>4769575</v>
      </c>
      <c r="D56" s="5" t="n">
        <v>4988552</v>
      </c>
    </row>
    <row r="57">
      <c r="A57" s="4" t="inlineStr">
        <is>
          <t>William Crager [Member] | Year-End Fair Value of Equity Awards Granted in the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687045</v>
      </c>
      <c r="C59" s="6" t="n">
        <v>5897808</v>
      </c>
      <c r="D59" s="6" t="n">
        <v>4728833</v>
      </c>
    </row>
    <row r="60">
      <c r="A60" s="4" t="inlineStr">
        <is>
          <t>William Crager [Member] | Change in Fair Value of Equity Awards Granted in Prior Years that Vested in the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38353</v>
      </c>
      <c r="C62" s="6" t="n">
        <v>-465911</v>
      </c>
      <c r="D62" s="6" t="n">
        <v>92881</v>
      </c>
    </row>
    <row r="63">
      <c r="A63" s="4" t="inlineStr">
        <is>
          <t>William Crager [Member] | Change in Fair Value of Outstanding and Unvested Equity Award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65741</v>
      </c>
      <c r="C65" s="6" t="n">
        <v>48948</v>
      </c>
      <c r="D65" s="6" t="n">
        <v>530256</v>
      </c>
    </row>
    <row r="66">
      <c r="A66" s="4" t="inlineStr">
        <is>
          <t>Non-PEO NEO [Member] | Reported Fair Value of Equity Award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69780</v>
      </c>
      <c r="C68" s="6" t="n">
        <v>1610216</v>
      </c>
      <c r="D68" s="6" t="n">
        <v>1397136</v>
      </c>
    </row>
    <row r="69">
      <c r="A69" s="4" t="inlineStr">
        <is>
          <t>Non-PEO NEO [Member] | Year-End Fair Value of Equity Awards Granted in the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42351</v>
      </c>
      <c r="C71" s="6" t="n">
        <v>1969550</v>
      </c>
      <c r="D71" s="6" t="n">
        <v>1345739</v>
      </c>
    </row>
    <row r="72">
      <c r="A72" s="4" t="inlineStr">
        <is>
          <t>Non-PEO NEO [Member] | Change in Fair Value of Equity Awards Granted in Prior Years that Vested in the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73204</v>
      </c>
      <c r="C74" s="6" t="n">
        <v>-203865</v>
      </c>
      <c r="D74" s="6" t="n">
        <v>61005</v>
      </c>
    </row>
    <row r="75">
      <c r="A75" s="4" t="inlineStr">
        <is>
          <t>Non-PEO NEO [Member] | Change in Fair Value of Outstanding and Unvested Equity Award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570070</v>
      </c>
      <c r="C77" s="5" t="n">
        <v>243007</v>
      </c>
      <c r="D77" s="5" t="n">
        <v>314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36:50Z</dcterms:created>
  <dcterms:modified xmlns:dcterms="http://purl.org/dc/terms/" xmlns:xsi="http://www.w3.org/2001/XMLSchema-instance" xsi:type="dcterms:W3CDTF">2023-04-25T20:36:50Z</dcterms:modified>
</cp:coreProperties>
</file>